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GENERAL" sheetId="7" state="visible" r:id="rId7"/>
    <sheet xmlns:r="http://schemas.openxmlformats.org/officeDocument/2006/relationships" name="INITIAL ADOPTION OF NEW STANDAR" sheetId="8" state="visible" r:id="rId8"/>
    <sheet xmlns:r="http://schemas.openxmlformats.org/officeDocument/2006/relationships" name="RECENT DEVELOPMENTS" sheetId="9" state="visible" r:id="rId9"/>
    <sheet xmlns:r="http://schemas.openxmlformats.org/officeDocument/2006/relationships" name="GENERAL (Details)" sheetId="10" state="visible" r:id="rId10"/>
    <sheet xmlns:r="http://schemas.openxmlformats.org/officeDocument/2006/relationships" name="RECENT DEVELOPMENTS (TPSCo new "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Central Index Key</t>
        </is>
      </c>
      <c r="B4" s="4" t="inlineStr">
        <is>
          <t>0000928876</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6-K</t>
        </is>
      </c>
    </row>
    <row r="10">
      <c r="A10" s="4" t="inlineStr">
        <is>
          <t>Document Period End Date</t>
        </is>
      </c>
      <c r="B10" s="4" t="inlineStr">
        <is>
          <t>Jun. 30,
		2020</t>
        </is>
      </c>
    </row>
    <row r="11">
      <c r="A11" s="4" t="inlineStr">
        <is>
          <t>Entity Registrant Name</t>
        </is>
      </c>
      <c r="B11" s="4" t="inlineStr">
        <is>
          <t>TOWER SEMICONDUCTOR LTD</t>
        </is>
      </c>
    </row>
    <row r="12">
      <c r="A12" s="4" t="inlineStr">
        <is>
          <t>Entity Address, Address Line One</t>
        </is>
      </c>
      <c r="B12" s="4" t="inlineStr">
        <is>
          <t>Ramat Gavriel Industrial Park</t>
        </is>
      </c>
    </row>
    <row r="13">
      <c r="A13" s="4" t="inlineStr">
        <is>
          <t>Entity Address, Address Line Two</t>
        </is>
      </c>
      <c r="B13" s="4" t="inlineStr">
        <is>
          <t>P.O. Box 619</t>
        </is>
      </c>
    </row>
    <row r="14">
      <c r="A14" s="4" t="inlineStr">
        <is>
          <t>Entity Address, City or Town</t>
        </is>
      </c>
      <c r="B14" s="4" t="inlineStr">
        <is>
          <t>Migdal Haemek</t>
        </is>
      </c>
    </row>
    <row r="15">
      <c r="A15" s="4" t="inlineStr">
        <is>
          <t>Entity Address, Postal Zip Code</t>
        </is>
      </c>
      <c r="B15" s="4" t="inlineStr">
        <is>
          <t>2310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GENERAL (Details)</t>
        </is>
      </c>
      <c r="B1" s="2" t="inlineStr">
        <is>
          <t>Jun. 30, 2020</t>
        </is>
      </c>
    </row>
    <row r="2">
      <c r="A2" s="4" t="inlineStr">
        <is>
          <t>TowerJazz Panasonic Semiconductor Co., Ltd [Member]</t>
        </is>
      </c>
    </row>
    <row r="3">
      <c r="A3" s="4" t="inlineStr">
        <is>
          <t>Percentage of subsidiary owned</t>
        </is>
      </c>
      <c r="B3" s="4" t="inlineStr">
        <is>
          <t>51.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RECENT DEVELOPMENTS (TPSCo new agreements) (Details)</t>
        </is>
      </c>
      <c r="B1" s="2" t="inlineStr">
        <is>
          <t>Nov. 28, 2019</t>
        </is>
      </c>
    </row>
    <row r="2">
      <c r="A2" s="4" t="inlineStr">
        <is>
          <t>TPSCo [Member]</t>
        </is>
      </c>
    </row>
    <row r="3">
      <c r="A3" s="3" t="inlineStr">
        <is>
          <t>Recent Developments [Line Items]</t>
        </is>
      </c>
    </row>
    <row r="4">
      <c r="A4" s="4" t="inlineStr">
        <is>
          <t>Percentage of subsidiary owned</t>
        </is>
      </c>
      <c r="B4" s="4" t="inlineStr">
        <is>
          <t>49.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258793</v>
      </c>
      <c r="C3" s="5" t="n">
        <v>355561</v>
      </c>
    </row>
    <row r="4">
      <c r="A4" s="4" t="inlineStr">
        <is>
          <t>Short-term interest-bearing deposits</t>
        </is>
      </c>
      <c r="B4" s="6" t="n">
        <v>269263</v>
      </c>
      <c r="C4" s="6" t="n">
        <v>215609</v>
      </c>
    </row>
    <row r="5">
      <c r="A5" s="4" t="inlineStr">
        <is>
          <t>Marketable securities</t>
        </is>
      </c>
      <c r="B5" s="6" t="n">
        <v>195886</v>
      </c>
      <c r="C5" s="6" t="n">
        <v>176070</v>
      </c>
    </row>
    <row r="6">
      <c r="A6" s="4" t="inlineStr">
        <is>
          <t>Trade accounts receivable</t>
        </is>
      </c>
      <c r="B6" s="6" t="n">
        <v>128401</v>
      </c>
      <c r="C6" s="6" t="n">
        <v>126966</v>
      </c>
    </row>
    <row r="7">
      <c r="A7" s="4" t="inlineStr">
        <is>
          <t>Inventories</t>
        </is>
      </c>
      <c r="B7" s="6" t="n">
        <v>210129</v>
      </c>
      <c r="C7" s="6" t="n">
        <v>192256</v>
      </c>
    </row>
    <row r="8">
      <c r="A8" s="4" t="inlineStr">
        <is>
          <t>Other current assets</t>
        </is>
      </c>
      <c r="B8" s="6" t="n">
        <v>28158</v>
      </c>
      <c r="C8" s="6" t="n">
        <v>22019</v>
      </c>
    </row>
    <row r="9">
      <c r="A9" s="4" t="inlineStr">
        <is>
          <t>Total current assets</t>
        </is>
      </c>
      <c r="B9" s="6" t="n">
        <v>1090630</v>
      </c>
      <c r="C9" s="6" t="n">
        <v>1088481</v>
      </c>
    </row>
    <row r="10">
      <c r="A10" s="4" t="inlineStr">
        <is>
          <t>LONG-TERM INVESTMENTS</t>
        </is>
      </c>
      <c r="B10" s="6" t="n">
        <v>41219</v>
      </c>
      <c r="C10" s="6" t="n">
        <v>40085</v>
      </c>
    </row>
    <row r="11">
      <c r="A11" s="4" t="inlineStr">
        <is>
          <t>PROPERTY AND EQUIPMENT, NET</t>
        </is>
      </c>
      <c r="B11" s="6" t="n">
        <v>765895</v>
      </c>
      <c r="C11" s="6" t="n">
        <v>681939</v>
      </c>
    </row>
    <row r="12">
      <c r="A12" s="4" t="inlineStr">
        <is>
          <t>GOODWILL AND INTANGIBLE ASSETS, NET</t>
        </is>
      </c>
      <c r="B12" s="6" t="n">
        <v>16298</v>
      </c>
      <c r="C12" s="6" t="n">
        <v>17281</v>
      </c>
    </row>
    <row r="13">
      <c r="A13" s="4" t="inlineStr">
        <is>
          <t>DEFERRED TAX AND OTHER LONG-TERM ASSETS, NET</t>
        </is>
      </c>
      <c r="B13" s="6" t="n">
        <v>91834</v>
      </c>
      <c r="C13" s="6" t="n">
        <v>105047</v>
      </c>
    </row>
    <row r="14">
      <c r="A14" s="4" t="inlineStr">
        <is>
          <t>TOTAL ASSETS</t>
        </is>
      </c>
      <c r="B14" s="6" t="n">
        <v>2005876</v>
      </c>
      <c r="C14" s="6" t="n">
        <v>1932833</v>
      </c>
    </row>
    <row r="15">
      <c r="A15" s="3" t="inlineStr">
        <is>
          <t>CURRENT LIABILITIES</t>
        </is>
      </c>
    </row>
    <row r="16">
      <c r="A16" s="4" t="inlineStr">
        <is>
          <t>Current maturities of long-term debt</t>
        </is>
      </c>
      <c r="B16" s="6" t="n">
        <v>79668</v>
      </c>
      <c r="C16" s="6" t="n">
        <v>65932</v>
      </c>
    </row>
    <row r="17">
      <c r="A17" s="4" t="inlineStr">
        <is>
          <t>Trade accounts payable</t>
        </is>
      </c>
      <c r="B17" s="6" t="n">
        <v>154517</v>
      </c>
      <c r="C17" s="6" t="n">
        <v>119199</v>
      </c>
    </row>
    <row r="18">
      <c r="A18" s="4" t="inlineStr">
        <is>
          <t>Deferred revenue and customers' advances</t>
        </is>
      </c>
      <c r="B18" s="6" t="n">
        <v>8455</v>
      </c>
      <c r="C18" s="6" t="n">
        <v>10322</v>
      </c>
    </row>
    <row r="19">
      <c r="A19" s="4" t="inlineStr">
        <is>
          <t>Employee related liabilities</t>
        </is>
      </c>
      <c r="B19" s="6" t="n">
        <v>59079</v>
      </c>
      <c r="C19" s="6" t="n">
        <v>50302</v>
      </c>
    </row>
    <row r="20">
      <c r="A20" s="4" t="inlineStr">
        <is>
          <t>Other current liabilities</t>
        </is>
      </c>
      <c r="B20" s="6" t="n">
        <v>9113</v>
      </c>
      <c r="C20" s="6" t="n">
        <v>7301</v>
      </c>
    </row>
    <row r="21">
      <c r="A21" s="4" t="inlineStr">
        <is>
          <t>Total current liabilities</t>
        </is>
      </c>
      <c r="B21" s="6" t="n">
        <v>310832</v>
      </c>
      <c r="C21" s="6" t="n">
        <v>253056</v>
      </c>
    </row>
    <row r="22">
      <c r="A22" s="4" t="inlineStr">
        <is>
          <t>LONG-TERM DEBT</t>
        </is>
      </c>
      <c r="B22" s="6" t="n">
        <v>219764</v>
      </c>
      <c r="C22" s="6" t="n">
        <v>245821</v>
      </c>
    </row>
    <row r="23">
      <c r="A23" s="4" t="inlineStr">
        <is>
          <t>LONG-TERM CUSTOMERS' ADVANCES</t>
        </is>
      </c>
      <c r="B23" s="6" t="n">
        <v>27570</v>
      </c>
      <c r="C23" s="6" t="n">
        <v>28196</v>
      </c>
    </row>
    <row r="24">
      <c r="A24" s="4" t="inlineStr">
        <is>
          <t>EMPLOYEE RELATED LIABILITIES</t>
        </is>
      </c>
      <c r="B24" s="6" t="n">
        <v>14970</v>
      </c>
      <c r="C24" s="6" t="n">
        <v>13285</v>
      </c>
    </row>
    <row r="25">
      <c r="A25" s="4" t="inlineStr">
        <is>
          <t>DEFERRED TAX LIABILITY</t>
        </is>
      </c>
      <c r="B25" s="6" t="n">
        <v>40075</v>
      </c>
      <c r="C25" s="6" t="n">
        <v>45238</v>
      </c>
    </row>
    <row r="26">
      <c r="A26" s="4" t="inlineStr">
        <is>
          <t>OTHER LONG-TERM LIABILITIES</t>
        </is>
      </c>
      <c r="B26" s="6" t="n">
        <v>521</v>
      </c>
      <c r="C26" s="6" t="n">
        <v>514</v>
      </c>
    </row>
    <row r="27">
      <c r="A27" s="4" t="inlineStr">
        <is>
          <t>TOTAL LIABILITIES</t>
        </is>
      </c>
      <c r="B27" s="6" t="n">
        <v>613732</v>
      </c>
      <c r="C27" s="6" t="n">
        <v>586110</v>
      </c>
    </row>
    <row r="28">
      <c r="A28" s="4" t="inlineStr">
        <is>
          <t>THE COMPANY'S SHAREHOLDERS' EQUITY</t>
        </is>
      </c>
      <c r="B28" s="6" t="n">
        <v>1398009</v>
      </c>
      <c r="C28" s="6" t="n">
        <v>1354547</v>
      </c>
    </row>
    <row r="29">
      <c r="A29" s="4" t="inlineStr">
        <is>
          <t>Non-controlling interest</t>
        </is>
      </c>
      <c r="B29" s="6" t="n">
        <v>-5865</v>
      </c>
      <c r="C29" s="6" t="n">
        <v>-7824</v>
      </c>
    </row>
    <row r="30">
      <c r="A30" s="4" t="inlineStr">
        <is>
          <t>TOTAL SHAREHOLDERS' EQUITY</t>
        </is>
      </c>
      <c r="B30" s="6" t="n">
        <v>1392144</v>
      </c>
      <c r="C30" s="6" t="n">
        <v>1346723</v>
      </c>
    </row>
    <row r="31">
      <c r="A31" s="4" t="inlineStr">
        <is>
          <t>TOTAL LIABILITIES AND SHAREHOLDERS' EQUITY</t>
        </is>
      </c>
      <c r="B31" s="5" t="n">
        <v>2005876</v>
      </c>
      <c r="C31" s="5" t="n">
        <v>19328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5" t="n">
        <v>310090</v>
      </c>
      <c r="C4" s="5" t="n">
        <v>306064</v>
      </c>
      <c r="D4" s="5" t="n">
        <v>610261</v>
      </c>
      <c r="E4" s="5" t="n">
        <v>616171</v>
      </c>
    </row>
    <row r="5">
      <c r="A5" s="4" t="inlineStr">
        <is>
          <t>COST OF REVENUES</t>
        </is>
      </c>
      <c r="B5" s="6" t="n">
        <v>252385</v>
      </c>
      <c r="C5" s="6" t="n">
        <v>252657</v>
      </c>
      <c r="D5" s="6" t="n">
        <v>500013</v>
      </c>
      <c r="E5" s="6" t="n">
        <v>499613</v>
      </c>
    </row>
    <row r="6">
      <c r="A6" s="4" t="inlineStr">
        <is>
          <t>GROSS PROFIT</t>
        </is>
      </c>
      <c r="B6" s="6" t="n">
        <v>57705</v>
      </c>
      <c r="C6" s="6" t="n">
        <v>53407</v>
      </c>
      <c r="D6" s="6" t="n">
        <v>110248</v>
      </c>
      <c r="E6" s="6" t="n">
        <v>116558</v>
      </c>
    </row>
    <row r="7">
      <c r="A7" s="3" t="inlineStr">
        <is>
          <t>OPERATING COSTS AND EXPENSES:</t>
        </is>
      </c>
    </row>
    <row r="8">
      <c r="A8" s="4" t="inlineStr">
        <is>
          <t>Research and development</t>
        </is>
      </c>
      <c r="B8" s="6" t="n">
        <v>19424</v>
      </c>
      <c r="C8" s="6" t="n">
        <v>18812</v>
      </c>
      <c r="D8" s="6" t="n">
        <v>38838</v>
      </c>
      <c r="E8" s="6" t="n">
        <v>37980</v>
      </c>
    </row>
    <row r="9">
      <c r="A9" s="4" t="inlineStr">
        <is>
          <t>Marketing, general and administrative</t>
        </is>
      </c>
      <c r="B9" s="6" t="n">
        <v>16154</v>
      </c>
      <c r="C9" s="6" t="n">
        <v>16838</v>
      </c>
      <c r="D9" s="6" t="n">
        <v>32845</v>
      </c>
      <c r="E9" s="6" t="n">
        <v>33479</v>
      </c>
    </row>
    <row r="10">
      <c r="A10" s="4" t="inlineStr">
        <is>
          <t>TOTAL OPERATING COSTS AND EXPENSES</t>
        </is>
      </c>
      <c r="B10" s="6" t="n">
        <v>35578</v>
      </c>
      <c r="C10" s="6" t="n">
        <v>35650</v>
      </c>
      <c r="D10" s="6" t="n">
        <v>71683</v>
      </c>
      <c r="E10" s="6" t="n">
        <v>71459</v>
      </c>
    </row>
    <row r="11">
      <c r="A11" s="4" t="inlineStr">
        <is>
          <t>OPERATING PROFIT</t>
        </is>
      </c>
      <c r="B11" s="6" t="n">
        <v>22127</v>
      </c>
      <c r="C11" s="6" t="n">
        <v>17757</v>
      </c>
      <c r="D11" s="6" t="n">
        <v>38565</v>
      </c>
      <c r="E11" s="6" t="n">
        <v>45099</v>
      </c>
    </row>
    <row r="12">
      <c r="A12" s="4" t="inlineStr">
        <is>
          <t>FINANCING AND OTHER INCOME (EXPENSE), NET</t>
        </is>
      </c>
      <c r="B12" s="6" t="n">
        <v>1831</v>
      </c>
      <c r="C12" s="6" t="n">
        <v>947</v>
      </c>
      <c r="D12" s="6" t="n">
        <v>-282</v>
      </c>
      <c r="E12" s="6" t="n">
        <v>1672</v>
      </c>
    </row>
    <row r="13">
      <c r="A13" s="4" t="inlineStr">
        <is>
          <t>PROFIT BEFORE INCOME TAX</t>
        </is>
      </c>
      <c r="B13" s="6" t="n">
        <v>23958</v>
      </c>
      <c r="C13" s="6" t="n">
        <v>18704</v>
      </c>
      <c r="D13" s="6" t="n">
        <v>38283</v>
      </c>
      <c r="E13" s="6" t="n">
        <v>46771</v>
      </c>
    </row>
    <row r="14">
      <c r="A14" s="4" t="inlineStr">
        <is>
          <t>INCOME TAX BENEFIT (EXPENSE), NET</t>
        </is>
      </c>
      <c r="B14" s="6" t="n">
        <v>-2484</v>
      </c>
      <c r="C14" s="6" t="n">
        <v>1018</v>
      </c>
      <c r="D14" s="6" t="n">
        <v>-778</v>
      </c>
      <c r="E14" s="6" t="n">
        <v>-649</v>
      </c>
    </row>
    <row r="15">
      <c r="A15" s="4" t="inlineStr">
        <is>
          <t>NET PROFIT</t>
        </is>
      </c>
      <c r="B15" s="6" t="n">
        <v>21474</v>
      </c>
      <c r="C15" s="6" t="n">
        <v>19722</v>
      </c>
      <c r="D15" s="6" t="n">
        <v>37505</v>
      </c>
      <c r="E15" s="6" t="n">
        <v>46122</v>
      </c>
    </row>
    <row r="16">
      <c r="A16" s="4" t="inlineStr">
        <is>
          <t>Net loss attributable to non-controlling interest</t>
        </is>
      </c>
      <c r="B16" s="6" t="n">
        <v>-2422</v>
      </c>
      <c r="C16" s="6" t="n">
        <v>1214</v>
      </c>
      <c r="D16" s="6" t="n">
        <v>-1433</v>
      </c>
      <c r="E16" s="6" t="n">
        <v>1030</v>
      </c>
    </row>
    <row r="17">
      <c r="A17" s="4" t="inlineStr">
        <is>
          <t>NET PROFIT ATTRIBUTABLE TO THE COMPANY</t>
        </is>
      </c>
      <c r="B17" s="5" t="n">
        <v>19052</v>
      </c>
      <c r="C17" s="5" t="n">
        <v>20936</v>
      </c>
      <c r="D17" s="5" t="n">
        <v>36072</v>
      </c>
      <c r="E17" s="5" t="n">
        <v>47152</v>
      </c>
    </row>
    <row r="18">
      <c r="A18" s="3" t="inlineStr">
        <is>
          <t>BASIC EARNINGS PER ORDINARY SHARE:</t>
        </is>
      </c>
    </row>
    <row r="19">
      <c r="A19" s="4" t="inlineStr">
        <is>
          <t>Earnings per share</t>
        </is>
      </c>
      <c r="B19" s="7" t="n">
        <v>0.18</v>
      </c>
      <c r="C19" s="7" t="n">
        <v>0.2</v>
      </c>
      <c r="D19" s="7" t="n">
        <v>0.34</v>
      </c>
      <c r="E19" s="7" t="n">
        <v>0.45</v>
      </c>
    </row>
    <row r="20">
      <c r="A20" s="4" t="inlineStr">
        <is>
          <t>Weighted average number of ordinary shares outstanding</t>
        </is>
      </c>
      <c r="B20" s="6" t="n">
        <v>106956</v>
      </c>
      <c r="C20" s="6" t="n">
        <v>106321</v>
      </c>
      <c r="D20" s="6" t="n">
        <v>106885</v>
      </c>
      <c r="E20" s="6" t="n">
        <v>105829</v>
      </c>
    </row>
    <row r="21">
      <c r="A21" s="3" t="inlineStr">
        <is>
          <t>DILUTED EARNINGS PER ORDINARY SHARE:</t>
        </is>
      </c>
    </row>
    <row r="22">
      <c r="A22" s="4" t="inlineStr">
        <is>
          <t>Earnings per share</t>
        </is>
      </c>
      <c r="B22" s="7" t="n">
        <v>0.18</v>
      </c>
      <c r="C22" s="7" t="n">
        <v>0.2</v>
      </c>
      <c r="D22" s="7" t="n">
        <v>0.33</v>
      </c>
      <c r="E22" s="7" t="n">
        <v>0.44</v>
      </c>
    </row>
    <row r="23">
      <c r="A23" s="4" t="inlineStr">
        <is>
          <t>Net profit used for diluted earnings per share</t>
        </is>
      </c>
      <c r="B23" s="5" t="n">
        <v>19052</v>
      </c>
      <c r="C23" s="5" t="n">
        <v>20936</v>
      </c>
      <c r="D23" s="5" t="n">
        <v>36072</v>
      </c>
      <c r="E23" s="5" t="n">
        <v>47152</v>
      </c>
    </row>
    <row r="24">
      <c r="A24" s="4" t="inlineStr">
        <is>
          <t>Weighted average number of ordinary shares outstanding used for diluted earnings per share</t>
        </is>
      </c>
      <c r="B24" s="6" t="n">
        <v>108277</v>
      </c>
      <c r="C24" s="6" t="n">
        <v>107178</v>
      </c>
      <c r="D24" s="6" t="n">
        <v>108213</v>
      </c>
      <c r="E24" s="6" t="n">
        <v>1070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profit</t>
        </is>
      </c>
      <c r="B4" s="5" t="n">
        <v>21474</v>
      </c>
      <c r="C4" s="5" t="n">
        <v>19722</v>
      </c>
      <c r="D4" s="5" t="n">
        <v>37505</v>
      </c>
      <c r="E4" s="5" t="n">
        <v>46122</v>
      </c>
    </row>
    <row r="5">
      <c r="A5" s="3" t="inlineStr">
        <is>
          <t>Other comprehensive income, net of tax:</t>
        </is>
      </c>
    </row>
    <row r="6">
      <c r="A6" s="4" t="inlineStr">
        <is>
          <t>Foreign currency translation adjustment</t>
        </is>
      </c>
      <c r="B6" s="6" t="n">
        <v>556</v>
      </c>
      <c r="C6" s="6" t="n">
        <v>4323</v>
      </c>
      <c r="D6" s="6" t="n">
        <v>-124</v>
      </c>
      <c r="E6" s="6" t="n">
        <v>2672</v>
      </c>
    </row>
    <row r="7">
      <c r="A7" s="4" t="inlineStr">
        <is>
          <t>Change in employees plan assets and benefit obligations, net of taxes</t>
        </is>
      </c>
      <c r="B7" s="6" t="n">
        <v>-65</v>
      </c>
      <c r="C7" s="6" t="n">
        <v>172</v>
      </c>
      <c r="D7" s="6" t="n">
        <v>-130</v>
      </c>
      <c r="E7" s="6" t="n">
        <v>115</v>
      </c>
    </row>
    <row r="8">
      <c r="A8" s="4" t="inlineStr">
        <is>
          <t>Unrealized gain (loss) on derivatives</t>
        </is>
      </c>
      <c r="B8" s="6" t="n">
        <v>4662</v>
      </c>
      <c r="C8" s="6" t="n">
        <v>-431</v>
      </c>
      <c r="D8" s="6" t="n">
        <v>-1473</v>
      </c>
      <c r="E8" s="6" t="n">
        <v>1639</v>
      </c>
    </row>
    <row r="9">
      <c r="A9" s="4" t="inlineStr">
        <is>
          <t>Comprehensive income</t>
        </is>
      </c>
      <c r="B9" s="6" t="n">
        <v>26627</v>
      </c>
      <c r="C9" s="6" t="n">
        <v>23786</v>
      </c>
      <c r="D9" s="6" t="n">
        <v>35778</v>
      </c>
      <c r="E9" s="6" t="n">
        <v>50548</v>
      </c>
    </row>
    <row r="10">
      <c r="A10" s="4" t="inlineStr">
        <is>
          <t>Comprehensive income attributable to non-controlling interest</t>
        </is>
      </c>
      <c r="B10" s="6" t="n">
        <v>-3091</v>
      </c>
      <c r="C10" s="6" t="n">
        <v>-939</v>
      </c>
      <c r="D10" s="6" t="n">
        <v>-1959</v>
      </c>
      <c r="E10" s="6" t="n">
        <v>-496</v>
      </c>
    </row>
    <row r="11">
      <c r="A11" s="4" t="inlineStr">
        <is>
          <t>Comprehensive income attributable to the Company</t>
        </is>
      </c>
      <c r="B11" s="5" t="n">
        <v>23536</v>
      </c>
      <c r="C11" s="5" t="n">
        <v>22847</v>
      </c>
      <c r="D11" s="5" t="n">
        <v>33819</v>
      </c>
      <c r="E11" s="5" t="n">
        <v>500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5" customWidth="1" min="2" max="2"/>
    <col width="36" customWidth="1" min="3" max="3"/>
    <col width="23" customWidth="1" min="4" max="4"/>
    <col width="31" customWidth="1" min="5" max="5"/>
    <col width="48" customWidth="1" min="6" max="6"/>
    <col width="49" customWidth="1" min="7" max="7"/>
    <col width="29" customWidth="1" min="8" max="8"/>
    <col width="24" customWidth="1" min="9" max="9"/>
    <col width="30" customWidth="1" min="10" max="10"/>
    <col width="33" customWidth="1" min="11" max="11"/>
    <col width="13" customWidth="1" min="12" max="12"/>
  </cols>
  <sheetData>
    <row r="1">
      <c r="A1" s="1" t="inlineStr">
        <is>
          <t>CONDENSED INTERIM CONSOLIDATED STATEMENT OF CHANGES IN SHAREHOLDERS' EQUITY (UNAUDITED) - 6 months ended Jun. 30, 2020 - USD ($) shares in Thousands, $ in Thousands</t>
        </is>
      </c>
      <c r="B1" s="2" t="inlineStr">
        <is>
          <t>Ordinary shares [Member]</t>
        </is>
      </c>
      <c r="C1" s="2" t="inlineStr">
        <is>
          <t>Additional paid-in capital [Member]</t>
        </is>
      </c>
      <c r="D1" s="2" t="inlineStr">
        <is>
          <t>Capital notes [Member]</t>
        </is>
      </c>
      <c r="E1" s="2" t="inlineStr">
        <is>
          <t>Unearned compensation [Member]</t>
        </is>
      </c>
      <c r="F1" s="2" t="inlineStr">
        <is>
          <t>Accumulated other comprehensive income [Member]</t>
        </is>
      </c>
      <c r="G1" s="2" t="inlineStr">
        <is>
          <t>Foreign currency translation adjustment [Member]</t>
        </is>
      </c>
      <c r="H1" s="2" t="inlineStr">
        <is>
          <t>Accumulated deficit [Member]</t>
        </is>
      </c>
      <c r="I1" s="2" t="inlineStr">
        <is>
          <t>Treasury stock [Member]</t>
        </is>
      </c>
      <c r="J1" s="2" t="inlineStr">
        <is>
          <t>Comprehensive income [Member]</t>
        </is>
      </c>
      <c r="K1" s="2" t="inlineStr">
        <is>
          <t>Noncontrolling interest [Member]</t>
        </is>
      </c>
      <c r="L1" s="2" t="inlineStr">
        <is>
          <t>Total</t>
        </is>
      </c>
    </row>
    <row r="2">
      <c r="A2" s="4" t="inlineStr">
        <is>
          <t>BALANCE at Dec. 31, 2019</t>
        </is>
      </c>
      <c r="B2" s="5" t="n">
        <v>426111</v>
      </c>
      <c r="C2" s="5" t="n">
        <v>1395376</v>
      </c>
      <c r="D2" s="4" t="inlineStr">
        <is>
          <t xml:space="preserve"> </t>
        </is>
      </c>
      <c r="E2" s="5" t="n">
        <v>107774</v>
      </c>
      <c r="F2" s="5" t="n">
        <v>1906</v>
      </c>
      <c r="G2" s="5" t="n">
        <v>-20150</v>
      </c>
      <c r="H2" s="5" t="n">
        <v>-547398</v>
      </c>
      <c r="I2" s="5" t="n">
        <v>-9072</v>
      </c>
      <c r="K2" s="5" t="n">
        <v>-7824</v>
      </c>
      <c r="L2" s="5" t="n">
        <v>1346723</v>
      </c>
    </row>
    <row r="3">
      <c r="A3" s="4" t="inlineStr">
        <is>
          <t>BALANCE, SHARES at Dec. 31, 2019</t>
        </is>
      </c>
      <c r="B3" s="6" t="n">
        <v>106895</v>
      </c>
    </row>
    <row r="4">
      <c r="A4" s="3" t="inlineStr">
        <is>
          <t>Changes during the period:</t>
        </is>
      </c>
    </row>
    <row r="5">
      <c r="A5" s="4" t="inlineStr">
        <is>
          <t>Exercise of options and RSUs</t>
        </is>
      </c>
      <c r="B5" s="5" t="n">
        <v>1952</v>
      </c>
      <c r="C5" s="6" t="n">
        <v>-647</v>
      </c>
      <c r="L5" s="6" t="n">
        <v>1305</v>
      </c>
    </row>
    <row r="6">
      <c r="A6" s="4" t="inlineStr">
        <is>
          <t>Exercise of options and RSUs, shares</t>
        </is>
      </c>
      <c r="B6" s="6" t="n">
        <v>454</v>
      </c>
    </row>
    <row r="7">
      <c r="A7" s="4" t="inlineStr">
        <is>
          <t>Employee stock-based compensation</t>
        </is>
      </c>
      <c r="E7" s="6" t="n">
        <v>8338</v>
      </c>
      <c r="L7" s="6" t="n">
        <v>8338</v>
      </c>
    </row>
    <row r="8">
      <c r="A8" s="3" t="inlineStr">
        <is>
          <t>Other comprehensive income:</t>
        </is>
      </c>
    </row>
    <row r="9">
      <c r="A9" s="4" t="inlineStr">
        <is>
          <t>Profit</t>
        </is>
      </c>
      <c r="H9" s="6" t="n">
        <v>36072</v>
      </c>
      <c r="J9" s="5" t="n">
        <v>36072</v>
      </c>
      <c r="K9" s="6" t="n">
        <v>1433</v>
      </c>
      <c r="L9" s="6" t="n">
        <v>37505</v>
      </c>
    </row>
    <row r="10">
      <c r="A10" s="4" t="inlineStr">
        <is>
          <t>Foreign currency translation adjustments</t>
        </is>
      </c>
      <c r="G10" s="6" t="n">
        <v>-650</v>
      </c>
      <c r="J10" s="6" t="n">
        <v>-650</v>
      </c>
      <c r="K10" s="6" t="n">
        <v>526</v>
      </c>
      <c r="L10" s="6" t="n">
        <v>-124</v>
      </c>
    </row>
    <row r="11">
      <c r="A11" s="4" t="inlineStr">
        <is>
          <t>Change in employees plan assets and benefit obligations</t>
        </is>
      </c>
      <c r="F11" s="6" t="n">
        <v>-130</v>
      </c>
      <c r="J11" s="6" t="n">
        <v>-130</v>
      </c>
      <c r="L11" s="6" t="n">
        <v>-130</v>
      </c>
    </row>
    <row r="12">
      <c r="A12" s="4" t="inlineStr">
        <is>
          <t>Unrealized loss on derivatives</t>
        </is>
      </c>
      <c r="F12" s="6" t="n">
        <v>-1473</v>
      </c>
      <c r="J12" s="6" t="n">
        <v>-1473</v>
      </c>
      <c r="L12" s="6" t="n">
        <v>-1473</v>
      </c>
    </row>
    <row r="13">
      <c r="A13" s="4" t="inlineStr">
        <is>
          <t>Comprehensive income</t>
        </is>
      </c>
      <c r="J13" s="5" t="n">
        <v>33819</v>
      </c>
      <c r="L13" s="6" t="n">
        <v>33819</v>
      </c>
    </row>
    <row r="14">
      <c r="A14" s="4" t="inlineStr">
        <is>
          <t>BALANCE at Jun. 30, 2020</t>
        </is>
      </c>
      <c r="B14" s="5" t="n">
        <v>428063</v>
      </c>
      <c r="C14" s="5" t="n">
        <v>1394729</v>
      </c>
      <c r="D14" s="4" t="inlineStr">
        <is>
          <t xml:space="preserve"> </t>
        </is>
      </c>
      <c r="E14" s="5" t="n">
        <v>116112</v>
      </c>
      <c r="F14" s="5" t="n">
        <v>303</v>
      </c>
      <c r="G14" s="5" t="n">
        <v>-20800</v>
      </c>
      <c r="H14" s="5" t="n">
        <v>-511326</v>
      </c>
      <c r="I14" s="5" t="n">
        <v>-9072</v>
      </c>
      <c r="K14" s="5" t="n">
        <v>-5865</v>
      </c>
      <c r="L14" s="5" t="n">
        <v>1392144</v>
      </c>
    </row>
    <row r="15">
      <c r="A15" s="4" t="inlineStr">
        <is>
          <t>BALANCE, SHARES at Jun. 30, 2020</t>
        </is>
      </c>
      <c r="B15" s="6" t="n">
        <v>107349</v>
      </c>
    </row>
    <row r="16">
      <c r="A16" s="4" t="inlineStr">
        <is>
          <t>OUTSTANDING SHARES, NET OF TREASURY STOCK at Jun. 30, 2020</t>
        </is>
      </c>
      <c r="B16" s="6" t="n">
        <v>107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0</t>
        </is>
      </c>
      <c r="C2" s="2" t="inlineStr">
        <is>
          <t>Jun. 30, 2019</t>
        </is>
      </c>
    </row>
    <row r="3">
      <c r="A3" s="3" t="inlineStr">
        <is>
          <t>CASH FLOWS - OPERATING ACTIVITIES</t>
        </is>
      </c>
    </row>
    <row r="4">
      <c r="A4" s="4" t="inlineStr">
        <is>
          <t>Net profit</t>
        </is>
      </c>
      <c r="B4" s="5" t="n">
        <v>37505</v>
      </c>
      <c r="C4" s="5" t="n">
        <v>46122</v>
      </c>
    </row>
    <row r="5">
      <c r="A5" s="3" t="inlineStr">
        <is>
          <t>Income and expense items not involving cash flows:</t>
        </is>
      </c>
    </row>
    <row r="6">
      <c r="A6" s="4" t="inlineStr">
        <is>
          <t>Depreciation and amortization</t>
        </is>
      </c>
      <c r="B6" s="6" t="n">
        <v>117299</v>
      </c>
      <c r="C6" s="6" t="n">
        <v>104867</v>
      </c>
    </row>
    <row r="7">
      <c r="A7" s="4" t="inlineStr">
        <is>
          <t>Effect of exchange rate differences on debentures</t>
        </is>
      </c>
      <c r="B7" s="6" t="n">
        <v>-910</v>
      </c>
      <c r="C7" s="6" t="n">
        <v>6205</v>
      </c>
    </row>
    <row r="8">
      <c r="A8" s="4" t="inlineStr">
        <is>
          <t>Other income, net</t>
        </is>
      </c>
      <c r="B8" s="6" t="n">
        <v>-890</v>
      </c>
      <c r="C8" s="6" t="n">
        <v>-445</v>
      </c>
    </row>
    <row r="9">
      <c r="A9" s="3" t="inlineStr">
        <is>
          <t>Changes in assets and liabilities:</t>
        </is>
      </c>
    </row>
    <row r="10">
      <c r="A10" s="4" t="inlineStr">
        <is>
          <t>Trade accounts receivable</t>
        </is>
      </c>
      <c r="B10" s="6" t="n">
        <v>-1296</v>
      </c>
      <c r="C10" s="6" t="n">
        <v>31271</v>
      </c>
    </row>
    <row r="11">
      <c r="A11" s="4" t="inlineStr">
        <is>
          <t>Other current assets</t>
        </is>
      </c>
      <c r="B11" s="6" t="n">
        <v>5122</v>
      </c>
      <c r="C11" s="6" t="n">
        <v>-5755</v>
      </c>
    </row>
    <row r="12">
      <c r="A12" s="4" t="inlineStr">
        <is>
          <t>Inventories</t>
        </is>
      </c>
      <c r="B12" s="6" t="n">
        <v>-17380</v>
      </c>
      <c r="C12" s="6" t="n">
        <v>-3017</v>
      </c>
    </row>
    <row r="13">
      <c r="A13" s="4" t="inlineStr">
        <is>
          <t>Trade accounts payable</t>
        </is>
      </c>
      <c r="B13" s="6" t="n">
        <v>-12950</v>
      </c>
      <c r="C13" s="6" t="n">
        <v>-15204</v>
      </c>
    </row>
    <row r="14">
      <c r="A14" s="4" t="inlineStr">
        <is>
          <t>Deferred revenue and customers' advances</t>
        </is>
      </c>
      <c r="B14" s="6" t="n">
        <v>-2498</v>
      </c>
      <c r="C14" s="6" t="n">
        <v>-13649</v>
      </c>
    </row>
    <row r="15">
      <c r="A15" s="4" t="inlineStr">
        <is>
          <t>Employee related liabilities and other current liabilities</t>
        </is>
      </c>
      <c r="B15" s="6" t="n">
        <v>10729</v>
      </c>
      <c r="C15" s="6" t="n">
        <v>-1846</v>
      </c>
    </row>
    <row r="16">
      <c r="A16" s="4" t="inlineStr">
        <is>
          <t>Long-term employee related liabilities</t>
        </is>
      </c>
      <c r="B16" s="6" t="n">
        <v>2078</v>
      </c>
      <c r="C16" s="6" t="n">
        <v>39</v>
      </c>
    </row>
    <row r="17">
      <c r="A17" s="4" t="inlineStr">
        <is>
          <t>Deferred tax, net and other long-term liabilities</t>
        </is>
      </c>
      <c r="B17" s="6" t="n">
        <v>-1870</v>
      </c>
      <c r="C17" s="6" t="n">
        <v>-1564</v>
      </c>
    </row>
    <row r="18">
      <c r="A18" s="4" t="inlineStr">
        <is>
          <t>Net cash provided by operating activities</t>
        </is>
      </c>
      <c r="B18" s="6" t="n">
        <v>134939</v>
      </c>
      <c r="C18" s="6" t="n">
        <v>147024</v>
      </c>
    </row>
    <row r="19">
      <c r="A19" s="3" t="inlineStr">
        <is>
          <t>CASH FLOWS - INVESTING ACTIVITIES</t>
        </is>
      </c>
    </row>
    <row r="20">
      <c r="A20" s="4" t="inlineStr">
        <is>
          <t>Investments in property and equipment</t>
        </is>
      </c>
      <c r="B20" s="6" t="n">
        <v>-125444</v>
      </c>
      <c r="C20" s="6" t="n">
        <v>-85445</v>
      </c>
    </row>
    <row r="21">
      <c r="A21" s="4" t="inlineStr">
        <is>
          <t>Investments in deposits, marketable securities and other assets, net</t>
        </is>
      </c>
      <c r="B21" s="6" t="n">
        <v>-78786</v>
      </c>
      <c r="C21" s="6" t="n">
        <v>-33825</v>
      </c>
    </row>
    <row r="22">
      <c r="A22" s="4" t="inlineStr">
        <is>
          <t>Net cash used in investing activities</t>
        </is>
      </c>
      <c r="B22" s="6" t="n">
        <v>-204230</v>
      </c>
      <c r="C22" s="6" t="n">
        <v>-119270</v>
      </c>
    </row>
    <row r="23">
      <c r="A23" s="3" t="inlineStr">
        <is>
          <t>CASH FLOWS - FINANCING ACTIVITIES</t>
        </is>
      </c>
    </row>
    <row r="24">
      <c r="A24" s="4" t="inlineStr">
        <is>
          <t>Exercise of options</t>
        </is>
      </c>
      <c r="B24" s="6" t="n">
        <v>1214</v>
      </c>
      <c r="C24" s="6" t="n">
        <v>397</v>
      </c>
    </row>
    <row r="25">
      <c r="A25" s="4" t="inlineStr">
        <is>
          <t>Principal payments on account of capital lease obligation</t>
        </is>
      </c>
      <c r="B25" s="6" t="n">
        <v>-10443</v>
      </c>
      <c r="C25" s="6" t="n">
        <v>-10549</v>
      </c>
    </row>
    <row r="26">
      <c r="A26" s="4" t="inlineStr">
        <is>
          <t>Debentures repayment</t>
        </is>
      </c>
      <c r="B26" s="6" t="n">
        <v>-18754</v>
      </c>
      <c r="C26" s="4" t="inlineStr">
        <is>
          <t xml:space="preserve"> </t>
        </is>
      </c>
    </row>
    <row r="27">
      <c r="A27" s="4" t="inlineStr">
        <is>
          <t>Net cash used in financing activities</t>
        </is>
      </c>
      <c r="B27" s="6" t="n">
        <v>-27983</v>
      </c>
      <c r="C27" s="6" t="n">
        <v>-10152</v>
      </c>
    </row>
    <row r="28">
      <c r="A28" s="4" t="inlineStr">
        <is>
          <t>EFFECT OF FOREIGN CURRENCY EXCHANGE RATE CHANGE</t>
        </is>
      </c>
      <c r="B28" s="6" t="n">
        <v>506</v>
      </c>
      <c r="C28" s="6" t="n">
        <v>2465</v>
      </c>
    </row>
    <row r="29">
      <c r="A29" s="4" t="inlineStr">
        <is>
          <t>INCREASE (DECREASE) IN CASH AND CASH EQUIVALENTS</t>
        </is>
      </c>
      <c r="B29" s="6" t="n">
        <v>-96768</v>
      </c>
      <c r="C29" s="6" t="n">
        <v>20067</v>
      </c>
    </row>
    <row r="30">
      <c r="A30" s="4" t="inlineStr">
        <is>
          <t>CASH AND CASH EQUIVALENTS - BEGINNING OF PERIOD</t>
        </is>
      </c>
      <c r="B30" s="6" t="n">
        <v>355561</v>
      </c>
      <c r="C30" s="6" t="n">
        <v>385091</v>
      </c>
    </row>
    <row r="31">
      <c r="A31" s="4" t="inlineStr">
        <is>
          <t>CASH AND CASH EQUIVALENTS - END OF PERIOD</t>
        </is>
      </c>
      <c r="B31" s="6" t="n">
        <v>258793</v>
      </c>
      <c r="C31" s="6" t="n">
        <v>405158</v>
      </c>
    </row>
    <row r="32">
      <c r="A32" s="3" t="inlineStr">
        <is>
          <t>NON-CASH ACTIVITIES:</t>
        </is>
      </c>
    </row>
    <row r="33">
      <c r="A33" s="4" t="inlineStr">
        <is>
          <t>Investments in property and equipment</t>
        </is>
      </c>
      <c r="B33" s="6" t="n">
        <v>71967</v>
      </c>
      <c r="C33" s="6" t="n">
        <v>35529</v>
      </c>
    </row>
    <row r="34">
      <c r="A34" s="4" t="inlineStr">
        <is>
          <t>Conversion of notes into share capital</t>
        </is>
      </c>
      <c r="B34" s="4" t="inlineStr">
        <is>
          <t xml:space="preserve"> </t>
        </is>
      </c>
      <c r="C34" s="6" t="n">
        <v>20758</v>
      </c>
    </row>
    <row r="35">
      <c r="A35" s="3" t="inlineStr">
        <is>
          <t>SUPPLEMENTAL DISCLOSURE OF CASH FLOW INFORMATION:</t>
        </is>
      </c>
    </row>
    <row r="36">
      <c r="A36" s="4" t="inlineStr">
        <is>
          <t>Cash received during the period from interest, net</t>
        </is>
      </c>
      <c r="B36" s="6" t="n">
        <v>2028</v>
      </c>
      <c r="C36" s="6" t="n">
        <v>-1226</v>
      </c>
    </row>
    <row r="37">
      <c r="A37" s="4" t="inlineStr">
        <is>
          <t>Cash paid during the period for income taxes, net</t>
        </is>
      </c>
      <c r="B37" s="5" t="n">
        <v>2149</v>
      </c>
      <c r="C37" s="5" t="n">
        <v>10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NOTE 1 -  GENERAL Basis for Presentation The unaudited condensed interim consolidated financial statements of Tower Semiconductor Ltd. (“Tower”) as of June 30, 2020 include the financial statements of Tower and (i) its wholly-owned subsidiary Tower US Holdings Inc., the sole owner of: (1) Tower Semiconductor US Tech Holdings, Inc. (formerly named “Jazz US Holdings Inc.”) and its wholly-owned subsidiary, Tower Semiconductor Newport Beach, Inc. (formerly named “Jazz Semiconductor, Inc.”) and (2) Tower Semiconductor San Antonio, Inc. (formerly named “TowerJazz Texas Inc.”), and (ii) its 51% owned subsidiary, Tower Partners Semiconductor Co., Ltd. (formerly named “TowerJazz Panasonic Semiconductor Co. Ltd.”) (“TPSCo”). Tower and its subsidiaries are collectively referred to as the “Company”.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19 and for the year then ended, including the notes thereto. In the opinion of the Company's management, the unaudited condensed interim consolidated financial statements include all adjustments necessary for a fair presentation of the Company’s financial position as of the dates presented and results of operations for the interim periods presented. The results of operations for the interim periods are not necessarily indicative of the results to be expected on a full-year ba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ITIAL ADOPTION OF NEW STANDARDS</t>
        </is>
      </c>
      <c r="B1" s="2" t="inlineStr">
        <is>
          <t>6 Months Ended</t>
        </is>
      </c>
    </row>
    <row r="2">
      <c r="B2" s="2" t="inlineStr">
        <is>
          <t>Jun. 30, 2020</t>
        </is>
      </c>
    </row>
    <row r="3">
      <c r="A3" s="3" t="inlineStr">
        <is>
          <t>Accounting Changes and Error Corrections [Abstract]</t>
        </is>
      </c>
    </row>
    <row r="4">
      <c r="A4" s="4" t="inlineStr">
        <is>
          <t>INITIAL ADOPTION OF NEW STANDARDS</t>
        </is>
      </c>
      <c r="B4" s="4" t="inlineStr">
        <is>
          <t>NOTE 2 -  INITIAL ADOPTION OF NEW STANDARDS In December 2019, the FASB issued ASU No. 2019-12, “Income Taxes -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DEVELOPMENTS</t>
        </is>
      </c>
      <c r="B1" s="2" t="inlineStr">
        <is>
          <t>6 Months Ended</t>
        </is>
      </c>
    </row>
    <row r="2">
      <c r="B2" s="2" t="inlineStr">
        <is>
          <t>Jun. 30, 2020</t>
        </is>
      </c>
    </row>
    <row r="3">
      <c r="A3" s="3" t="inlineStr">
        <is>
          <t>RECENT DEVELOPMENTS [Abstract]</t>
        </is>
      </c>
    </row>
    <row r="4">
      <c r="A4" s="4" t="inlineStr">
        <is>
          <t>RECENT DEVELOPMENTS</t>
        </is>
      </c>
      <c r="B4" s="4" t="inlineStr">
        <is>
          <t xml:space="preserve">NOTE 3 -  RECENT DEVELOPMENTS In November 2019, Panasonic Corporation announced it will sell its fully-owned subsidiary, Panasonic Semiconductor Solution Co., Ltd (“PSCS”), which holds 49% in TPSCo, to Nuvoton Technology Corporation, a Taiwan-based semiconductor company, which is an affiliate of Winbond Electronics Corporation. The transaction is subject to regulatory and / or other approvals and has not yet closed. In May 2020, the Company received approval of its shelf prospectus filed in Israel, to serve as a platform for future possible issuance of securities. No decision has been made to date with respect to any specific type of securities to be issued or its timing, if 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5:26Z</dcterms:created>
  <dcterms:modified xmlns:dcterms="http://purl.org/dc/terms/" xmlns:xsi="http://www.w3.org/2001/XMLSchema-instance" xsi:type="dcterms:W3CDTF">2020-08-05T16:15:26Z</dcterms:modified>
</cp:coreProperties>
</file>